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sheetId="4" r:id="rId4"/>
    <s:sheet name="Statements of Stockholders' Equ" sheetId="5" r:id="rId5"/>
    <s:sheet name="Statements of Cash Flows" sheetId="6" r:id="rId6"/>
    <s:sheet name="SUMMARY OF SIGNIFICANT ACCOUNTI" sheetId="7" r:id="rId7"/>
    <s:sheet name="FAIR VALUE OF FINANCIAL INSTRUM" sheetId="8" r:id="rId8"/>
    <s:sheet name="NEW ACCOUNTING PROCEDURES" sheetId="9" r:id="rId9"/>
    <s:sheet name="PROPERTY, PLANT, AND EQUIPMENT" sheetId="10" r:id="rId10"/>
    <s:sheet name="NOTES RECEIVABLE" sheetId="11" r:id="rId11"/>
    <s:sheet name="OPERATING SEGMENT" sheetId="12" r:id="rId12"/>
    <s:sheet name="INCOME TAXES" sheetId="13" r:id="rId13"/>
    <s:sheet name="RELATED PARTIES" sheetId="14" r:id="rId14"/>
    <s:sheet name="SUBSEQUENT EVENTS" sheetId="15" r:id="rId15"/>
    <s:sheet name="ACCOUNTING POLICIES (Policies)" sheetId="16" r:id="rId16"/>
    <s:sheet name="SCHEDULE OF INCOME TAX EXPENSE " sheetId="17" r:id="rId17"/>
    <s:sheet name="SIGNIFICANT ACCOUNTING POLICIES" sheetId="18" r:id="rId18"/>
    <s:sheet name="NOTES RECEIVABLE (Details)" sheetId="19" r:id="rId19"/>
    <s:sheet name="INCOME TAXES ON CONTINUING OPER" sheetId="20" r:id="rId20"/>
    <s:sheet name="RECONCILIATION OF EFFECTIVE TAX" sheetId="21" r:id="rId21"/>
    <s:sheet name="RECONCILIATION OF EFFECTIVE T22" sheetId="22" r:id="rId22"/>
    <s:sheet name="COMPONENTS OF AND CHANGES IN NE" sheetId="23" r:id="rId23"/>
    <s:sheet name="COMPONENTS OF AND CHANGES IN 24" sheetId="24" r:id="rId24"/>
    <s:sheet name="LOSSES CARRIED FORWARD TO OFFSE" sheetId="25" r:id="rId25"/>
    <s:sheet name="RELATED PARTIES (Details)" sheetId="26" r:id="rId26"/>
  </s:sheets>
  <s:definedNames/>
  <s:calcPr calcId="124519" calcMode="auto" fullCalcOnLoad="1"/>
</s:workbook>
</file>

<file path=xl/sharedStrings.xml><?xml version="1.0" encoding="utf-8"?>
<sst xmlns="http://schemas.openxmlformats.org/spreadsheetml/2006/main" uniqueCount="240">
  <si>
    <t>Document and Entity Information - USD ($)</t>
  </si>
  <si>
    <t>12 Months Ended</t>
  </si>
  <si>
    <t>Jul. 31, 2016</t>
  </si>
  <si>
    <t>Oct. 21, 2016</t>
  </si>
  <si>
    <t>Jan. 31, 2016</t>
  </si>
  <si>
    <t>Document and Entity Information:</t>
  </si>
  <si>
    <t>Entity Registrant Name</t>
  </si>
  <si>
    <t>Concrete Leveling Systems Inc</t>
  </si>
  <si>
    <t>Document Type</t>
  </si>
  <si>
    <t>10-K</t>
  </si>
  <si>
    <t>Document Period End Date</t>
  </si>
  <si>
    <t>Jul. 31,
		2016</t>
  </si>
  <si>
    <t>Trading Symbol</t>
  </si>
  <si>
    <t>clev</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Jul. 31, 2015</t>
  </si>
  <si>
    <t>CURRENT ASSETS</t>
  </si>
  <si>
    <t>Cash in bank</t>
  </si>
  <si>
    <t>Accounts receivable, net of allowance for doubtful accounts of $0 and $4,046 at July 31, 2016 and 2015</t>
  </si>
  <si>
    <t>Current portion of notes receivable, net of allowance for loan losses of $2,391 and $39,050 at July 31, 2016 and 2015</t>
  </si>
  <si>
    <t>Interest receivable, net of collectability allowance of $242 and $3,922 at July 31, 2016 and 2015</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current portion and allowance for loan losses of $21,860 and $0 at July 31, 2016 and 2015</t>
  </si>
  <si>
    <t>TOTAL ASSETS</t>
  </si>
  <si>
    <t>CURRENT LIABILITIES</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6,395,418 shares issued and outstanding at July 31, 2016 and 2015</t>
  </si>
  <si>
    <t>Additional paid-in capital</t>
  </si>
  <si>
    <t>Retained (deficit)</t>
  </si>
  <si>
    <t>Total Stockholders' (Deficit)</t>
  </si>
  <si>
    <t>TOTAL LIABILITIES AND STOCKHOLDERS' (DEFICIT)</t>
  </si>
  <si>
    <t>Balance Sheets Parentheticals - USD ($)</t>
  </si>
  <si>
    <t>Parentheticals</t>
  </si>
  <si>
    <t>Allowance for doubtful accounts</t>
  </si>
  <si>
    <t>Allowance loan losses</t>
  </si>
  <si>
    <t>Interest receivable collectability allowance</t>
  </si>
  <si>
    <t>Notes receivable and allowance for loan losses</t>
  </si>
  <si>
    <t>Common Stock, par value</t>
  </si>
  <si>
    <t>Common Stock, shares authorized</t>
  </si>
  <si>
    <t>Common Stock, shares issued</t>
  </si>
  <si>
    <t>Common Stock, shares outstanding</t>
  </si>
  <si>
    <t>Statements of Income - USD ($)</t>
  </si>
  <si>
    <t>Revenues:</t>
  </si>
  <si>
    <t>Parts sales</t>
  </si>
  <si>
    <t>Cost of Sales</t>
  </si>
  <si>
    <t>Gross Margin</t>
  </si>
  <si>
    <t>EXPENSES</t>
  </si>
  <si>
    <t>Selling, general and administrative</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Stockholders' Equity (Deficit) - USD ($)</t>
  </si>
  <si>
    <t>Issued Shares</t>
  </si>
  <si>
    <t>Par Value</t>
  </si>
  <si>
    <t>Additional Paid In Capital</t>
  </si>
  <si>
    <t>Accumulated (Deficit)</t>
  </si>
  <si>
    <t>Total Stockholders' Equity (Deficit)</t>
  </si>
  <si>
    <t>Balance at Jul. 31, 2014</t>
  </si>
  <si>
    <t>Balance at Jul. 31, 2015</t>
  </si>
  <si>
    <t>Balance at Jul. 31, 2016</t>
  </si>
  <si>
    <t>Statements of Cash Flows - USD ($)</t>
  </si>
  <si>
    <t>CASH FLOWS FROM OPERATING ACTIVITIES</t>
  </si>
  <si>
    <t>Net (loss)</t>
  </si>
  <si>
    <t>Adjustments to reconcile net (loss) to net cash used in operating activities:</t>
  </si>
  <si>
    <t>Allowance for loan losses</t>
  </si>
  <si>
    <t>Allowance for uncollectable interest</t>
  </si>
  <si>
    <t>Decrease in accounts receivable</t>
  </si>
  <si>
    <t>Decrease (Increase) in interest receivable</t>
  </si>
  <si>
    <t>Decrease (Increase) in inventory</t>
  </si>
  <si>
    <t>(Increase) Decrease in prepaid expenses</t>
  </si>
  <si>
    <t>Decrease in deposits</t>
  </si>
  <si>
    <t>(Decrease) Increase in accounts payable</t>
  </si>
  <si>
    <t>Increase in other accrued expenses</t>
  </si>
  <si>
    <t>Net cash (used in) operating activities</t>
  </si>
  <si>
    <t>CASH FLOWS FROM INVESTING ACTIVITIES</t>
  </si>
  <si>
    <t>Payments on notes receivable</t>
  </si>
  <si>
    <t>CASH FLOWS FROM FINANCING ACTIVITIES</t>
  </si>
  <si>
    <t>Advances from stockholders</t>
  </si>
  <si>
    <t>Net (decrease) in cash</t>
  </si>
  <si>
    <t>Cash and equivalents - beginning</t>
  </si>
  <si>
    <t>Cash and equivalents - ending</t>
  </si>
  <si>
    <t>SUPPLEMENTAL DISCLOSURE OF CASH FLOWS INFORMATION</t>
  </si>
  <si>
    <t>Interest</t>
  </si>
  <si>
    <t>Income Taxes</t>
  </si>
  <si>
    <t>Non-Cash Investing Activities</t>
  </si>
  <si>
    <t>Leveling unit repossessed and returned to inventory in satisfaction of a note receivable</t>
  </si>
  <si>
    <t>Leveling unit repossessed and returned to inventory in satisfaction of interest receivable</t>
  </si>
  <si>
    <t>Interest receivable capitalized</t>
  </si>
  <si>
    <t>SUMMARY OF SIGNIFICANT ACCOUNTING POLICIES</t>
  </si>
  <si>
    <t>SUMMARY OF SIGNIFICANT ACCOUNTING POLICIES:</t>
  </si>
  <si>
    <t>NOTE 1 - SUMMARY OF SIGNIFICANT ACCOUNTING POLICIES 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NATURE OF OPERATIONS The Company manufactures for sale specialized equipment for use in the concrete leveling industry. The Company's product is sold primarily to end users. REVENUE RECOGNITION The Company recognizes revenue when product is shipped or picked up by the customer. ACCOUNTS RECEIVABLE The Company grants credit to its customers in the ordinary course of business. The Company provides for an allowance for uncollectable receivables based on prior experience. The allowance was $0 and $4,046 at July 31, 2016 and 2015, respectively. ADVERTISING AND MARKETING Advertising and marketing costs are charged to operations when incurred. Advertising costs were $-0- for the years ended July 31, 2016, and 2015. INVENTORIES Inventories, which consist of parts and work in progress, are recorded at the lower of first-in first-out cost or fair market value.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July 31, 2016, current liabilities exceed current assets by $227,723, and total liabilities exceed total assets by $225,028.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FAIR VALUE OF FINANCIAL INSTRUMENTS</t>
  </si>
  <si>
    <t>FAIR VALUE OF FINANCIAL INSTRUMENTS:</t>
  </si>
  <si>
    <t>NOTE 2 - FAIR VALUE OF FINANCIAL INSTRUMENTS The carrying amount of cash, accounts receivable and liabilities approximates the fair value reported on the balance sheet.</t>
  </si>
  <si>
    <t>NEW ACCOUNTING PROCEDURES</t>
  </si>
  <si>
    <t>NEW ACCOUNTING PROCEDURES:</t>
  </si>
  <si>
    <t>NOTE 3 - NEW ACCOUNTING PROCEDURES There are no new accounting procedures that impact the Company.</t>
  </si>
  <si>
    <t>PROPERTY, PLANT, AND EQUIPMENT</t>
  </si>
  <si>
    <t>PROPERTY, PLANT, AND EQUIPMENT:</t>
  </si>
  <si>
    <t>NOTE 4 - PROPERTY, PLANT, AND EQUIPMENT 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NOTES RECEIVABLE</t>
  </si>
  <si>
    <t>NOTES RECEIVABLE:</t>
  </si>
  <si>
    <t>NOTE 5 - NOTES RECEIVABLE Interest rates on notes receivable range from 6.00% to 8.00% and are due at varying dates through April 2026. Management has established an estimated allowance for loan losses and uncollectable interest income based on its experience with specific debtors, including payment history, condition and location of collateral, and estimated cost of resale. The allowances totaled $24,493 and $42,972 at July 31, 2016 and 2015 respectively.</t>
  </si>
  <si>
    <t>OPERATING SEGMENT</t>
  </si>
  <si>
    <t>OPERATING SEGMENT:</t>
  </si>
  <si>
    <t>NOTE 6 - OPERATING SEGMENT The Company operates in one reportable segment, concrete leveling systems sales.</t>
  </si>
  <si>
    <t>INCOME TAXES</t>
  </si>
  <si>
    <t>INCOME TAXES:</t>
  </si>
  <si>
    <t>NOTE 7 - INCOME TAXES Income taxes on continuing operations at July 31 include the following: 2016 2015 -------- -------- Currently payable $ 0 $ 0 Deferred 0 0 -------- -------- Total $ 0 $ 0 ======== ======== A reconciliation of the effective tax rate with the statutory U.S. income tax rate at July 31 is as follows: 2016 2015 ------------------- ------------------ % of % of Pretax Pretax Income Amount Income Amount ------ ------ ------ ------ Income taxes per statement of operations $ 0 0% $ 0 0% Loss for financial reporting purposes without tax expense or benefit (9,400) (34) (15,700) (34) -------- ------- -------- ------- Income taxes at statutory rate $ (9,400) (34)% $(15,700) (34)% ======== ======= ======== ======= The components of and changes in the net deferred taxes were as follows: 2016 2015 ---------- ---------- Deferred tax assets: Net operating loss carryforwards $ 167,700 $ 145,700 Allowances for uncollectable accounts 8,600 15,900 Compensation and miscellaneous 5,300 17,100 ---------- ---------- Deferred tax assets 181,600 178,700 ---------- ---------- Valuation Allowance (181,600) (178,700) ---------- ---------- Net deferred tax assets: $ 0 $ 0 ========== ========== Deferred taxes are provided for temporary differences in deducting expenses for financial statement and tax purposes. The principal source for deferred tax assets are net operating loss carryforwards and accrued compensation. No deferred taxes are reflected in the balance sheet at July 31, 2016 or 2015 due to a valuation allowance, which increased by $2,900 and $15,600 in 2016 and 2015, respectively. The Company has incurred losses that can be carried forward to offset future earnings if conditions of the Internal Revenue Code are met. These losses are as follows: Expiration Year of Loss Amount Date ------------ -------- --------- Period Ended July 31, 2008 $ 62,107 2/28/2029 Period Ended July 31, 2009 $ 68,766 2/28/2030 Period Ended July 31, 2010 $ 25,311 2/28/2031 Period Ended July 31, 2011 $ 96,481 2/28/2032 Period Ended July 31, 2012 $113,260 2/28/2033 Period Ended July 31, 2014 $ 29,399 2/28/2035 Period Ended July 31, 2015 $ 33,483 2/28/2036 Period Ended July 31, 2016 $ 50,290 2/28/2037 Tax periods ended July 31, 2012 through 2016 are subject to examination by major taxing authorities. There are no interest or tax penalty expenses reflected in the Balance Sheets or Statements of Operations.</t>
  </si>
  <si>
    <t>RELATED PARTIES</t>
  </si>
  <si>
    <t>RELATED PARTIES:</t>
  </si>
  <si>
    <t>NOTE 8 - RELATED PARTIES 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 expense totaled $-0- for the years ended July 31, 2016 and 2015. The amount payable to the related party was $35,486 and $35,654 at July 31, 2016 and 2015. Four stockholders of the Company loaned a total of $62,750 to the Company at various times during the years ended July 31, 2010 through 2012. The loans carry interest rates from 8.00% to 12.00% and are due on demand. The balances on the loans are $62,750 at both July 31, 2016 and 2015. Effective July 31, 2013, further interest accrual was waived by the noteholders. Two stockholders of the Company advanced a total of $89,400 to the Company at various times between November 2012 and July 2016. The balances on the advances are $89,400 and $74,300 at July 31, 2016 and 2015, respectively. The advances carry no interest.</t>
  </si>
  <si>
    <t>SUBSEQUENT EVENTS</t>
  </si>
  <si>
    <t>SUBSEQUENT EVENTS:</t>
  </si>
  <si>
    <t>NOTE 9 - SUBSEQUENT EVENTS The Company has evaluated all subsequent events through October 20, 2016, the date the financial statements were available to be issued. There are no events to report.</t>
  </si>
  <si>
    <t>ACCOUNTING POLICIES (Policies)</t>
  </si>
  <si>
    <t>Accounting Policies:</t>
  </si>
  <si>
    <t>NATURE OF OPERATIONS</t>
  </si>
  <si>
    <t>NATURE OF OPERATIONS The Company manufactures for sale specialized equipment for use in the concrete leveling industry. The Company's product is sold primarily to end users.</t>
  </si>
  <si>
    <t>REVENUE RECOGNITION</t>
  </si>
  <si>
    <t>REVENUE RECOGNITION The Company recognizes revenue when product is shipped or picked up by the customer.</t>
  </si>
  <si>
    <t>ACCOUNTS RECEIVABLE, Policy</t>
  </si>
  <si>
    <t>ACCOUNTS RECEIVABLE The Company grants credit to its customers in the ordinary course of business. The Company provides for an allowance for uncollectable receivables based on prior experience. The allowance was $0 and $4,046 at July 31, 2016 and 2015, respectively.</t>
  </si>
  <si>
    <t>ADVERTISING AND MARKETING</t>
  </si>
  <si>
    <t>ADVERTISING AND MARKETING Advertising and marketing costs are charged to operations when incurred. Advertising costs were $-0- for the years ended July 31, 2016, and 2015.</t>
  </si>
  <si>
    <t>INVENTORIES</t>
  </si>
  <si>
    <t>INVENTORIES Inventories, which consist of parts and work in progress, are recorded at the lower of first-in first-out cost or fair market value.</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GOING CONCERN</t>
  </si>
  <si>
    <t>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July 31, 2016, current liabilities exceed current assets by $227,723, and total liabilities exceed total assets by $225,028.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SCHEDULE OF INCOME TAX EXPENSE (BENEFIT) (Tables)</t>
  </si>
  <si>
    <t>SCHEDULE OF INCOME TAX EXPENSE (BENEFIT) (Tables):</t>
  </si>
  <si>
    <t>Schedule of Income taxes on continuing operations</t>
  </si>
  <si>
    <t xml:space="preserve">Income taxes on continuing operations at July 31 include the following: 2016 2015 -------- -------- Currently payable $ 0 $ 0 Deferred 0 0 -------- -------- Total $ 0 $ 0 </t>
  </si>
  <si>
    <t>Schedule of Reconciliation of the effective tax rate with the statutory U.S. income tax</t>
  </si>
  <si>
    <t>A reconciliation of the effective tax rate with the statutory U.S. income tax rate at July 31 is as follows: 2016 2015 ------------------- ------------------ % of % of Pretax Pretax Income Amount Income Amount ------ ------ ------ ------ Income taxes per statement of operations $ 0 0% $ 0 0% Loss for financial reporting purposes without tax expense or benefit (9,400) (34) (15,700) (34) -------- ------- -------- ------- Income taxes at statutory rate $ (9,400) (34)% $(15,700) (34)% ======== ======= ======== =======</t>
  </si>
  <si>
    <t>Schedule of Components of and changes in the net deferred taxes</t>
  </si>
  <si>
    <t>The components of and changes in the net deferred taxes were as follows: 2016 2015 ---------- ---------- Deferred tax assets: Net operating loss carryforwards $ 167,700 $ 145,700 Allowances for uncollectable accounts 8,600 15,900 Compensation and miscellaneous 5,300 17,100 ---------- ---------- Deferred tax assets 181,600 178,700 ---------- ---------- Valuation Allowance (181,600) (178,700) ---------- ---------- Net deferred tax assets: $ 0 $ 0 ========== ==========</t>
  </si>
  <si>
    <t>Schedule of Losses that can be carried forward to offset future earnings</t>
  </si>
  <si>
    <t>The Company has incurred losses that can be carried forward to offset future earnings if conditions of the Internal Revenue Code are met. These losses are as follows: Expiration Year of Loss Amount Date ------------ -------- --------- Period Ended July 31, 2008 $ 62,107 2/28/2029 Period Ended July 31, 2009 $ 68,766 2/28/2030 Period Ended July 31, 2010 $ 25,311 2/28/2031 Period Ended July 31, 2011 $ 96,481 2/28/2032 Period Ended July 31, 2012 $113,260 2/28/2033 Period Ended July 31, 2014 $ 29,399 2/28/2035 Period Ended July 31, 2015 $ 33,483 2/28/2036 Period Ended July 31, 2016 $ 50,290 2/28/2037</t>
  </si>
  <si>
    <t>SIGNIFICANT ACCOUNTING POLICIES (Details) - USD ($)</t>
  </si>
  <si>
    <t>Accounts Receivable Details</t>
  </si>
  <si>
    <t>Advertising and Marketing Details</t>
  </si>
  <si>
    <t>Advertising costs</t>
  </si>
  <si>
    <t>Going Concern Details</t>
  </si>
  <si>
    <t>Current liabilities exceed current assets</t>
  </si>
  <si>
    <t>Total liabilities exceed current assets</t>
  </si>
  <si>
    <t>NOTES RECEIVABLE (Details) - USD ($)</t>
  </si>
  <si>
    <t>Notes Receivable Details</t>
  </si>
  <si>
    <t>Minimum interest rate on notes receivable</t>
  </si>
  <si>
    <t>6.00%</t>
  </si>
  <si>
    <t>Maximum interest rate on notes receivable</t>
  </si>
  <si>
    <t>8.00%</t>
  </si>
  <si>
    <t>Allowance for loan losses and uncollectable interest income</t>
  </si>
  <si>
    <t>INCOME TAXES ON CONTINUING OPERATIONS (Details) - USD ($)</t>
  </si>
  <si>
    <t>Income taxes on continuing operations Details</t>
  </si>
  <si>
    <t>Currently payable</t>
  </si>
  <si>
    <t>Deferred</t>
  </si>
  <si>
    <t>Total</t>
  </si>
  <si>
    <t>RECONCILIATION OF EFFECTIVE TAX RATE (Details) - USD ($)</t>
  </si>
  <si>
    <t>Reconcilaition of effective tax rate Details</t>
  </si>
  <si>
    <t>Income taxes per statement of operations (Income)</t>
  </si>
  <si>
    <t>Loss for financial reporting purposes without tax expense or benefit (Income)</t>
  </si>
  <si>
    <t>Income taxes at statutory rate (Income)</t>
  </si>
  <si>
    <t>RECONCILIATION OF EFFECTIVE TAX RATE PERCENT (Details)</t>
  </si>
  <si>
    <t>Reconcilaition of effective tax rate percent Details</t>
  </si>
  <si>
    <t>Income taxes per statement of operations (% of Pretax Amount)</t>
  </si>
  <si>
    <t>0.00%</t>
  </si>
  <si>
    <t>Loss for financial reporting purposes without tax expense or benefit (% of Pretax Amount)</t>
  </si>
  <si>
    <t>(34.00%)</t>
  </si>
  <si>
    <t>Income taxes at statutory rate (% of Pretax Amount)</t>
  </si>
  <si>
    <t>COMPONENTS OF AND CHANGES IN NET DEFERRED TAXES (Details) - USD ($)</t>
  </si>
  <si>
    <t>Deferred tax assets:</t>
  </si>
  <si>
    <t>Net operating loss carryforwards</t>
  </si>
  <si>
    <t>Allowances for uncollectable accounts</t>
  </si>
  <si>
    <t>Compensation and miscellaneous</t>
  </si>
  <si>
    <t>Deferred tax assets</t>
  </si>
  <si>
    <t>Valuation Allowance</t>
  </si>
  <si>
    <t>Net deferred tax assets:</t>
  </si>
  <si>
    <t>COMPONENTS OF AND CHANGES IN NET DEFERRED TAXES NARRATIVE (Details) - USD ($)</t>
  </si>
  <si>
    <t>Components of and changes in the net deferred taxes (Details)</t>
  </si>
  <si>
    <t>Increase in valuation allowance</t>
  </si>
  <si>
    <t>LOSSES CARRIED FORWARD TO OFFSET FUTURE EARNINGS AS FOLLOWS (Details)</t>
  </si>
  <si>
    <t>Jul. 31, 2016USD ($)</t>
  </si>
  <si>
    <t>Losses carried forward to offset future earnings follows:</t>
  </si>
  <si>
    <t>Year of Loss July 31, 2008 Expiration Date February 28, 2029</t>
  </si>
  <si>
    <t>Year of Loss July 31, 2009 Expiration Date February 28, 2030</t>
  </si>
  <si>
    <t>Year of Loss July 31, 2010 Expiration Date February 28, 2031</t>
  </si>
  <si>
    <t>Year of Loss July 31, 2011 Expiration Date February 28, 2032</t>
  </si>
  <si>
    <t>Year of Loss July 31, 2012 Expiration Date February 28, 2033</t>
  </si>
  <si>
    <t>Year of Loss July 31, 2014 Expiration Date February 28, 2035</t>
  </si>
  <si>
    <t>Year of Loss July 31, 2015 Expiration Date February 28, 2036</t>
  </si>
  <si>
    <t>Year of Loss July 31, 2016 Expiration Date February 28, 2037</t>
  </si>
  <si>
    <t>RELATED PARTIES (Details) - USD ($)</t>
  </si>
  <si>
    <t>Related Parties Details</t>
  </si>
  <si>
    <t>Commission expense</t>
  </si>
  <si>
    <t>Loan provided by 4 stockholders during the years ended July 31, 2010 through 2012</t>
  </si>
  <si>
    <t>Interest rate range minimum</t>
  </si>
  <si>
    <t>Interest rate range maximum</t>
  </si>
  <si>
    <t>12.00%</t>
  </si>
  <si>
    <t>Advances by two stockholders between November 2012 and July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414382</v>
      </c>
    </row>
    <row r="10" spans="1:4">
      <c s="4" r="A10" t="s">
        <v>17</v>
      </c>
      <c s="4" r="B10" t="s">
        <v>18</v>
      </c>
    </row>
    <row r="11" spans="1:4">
      <c s="4" r="A11" t="s">
        <v>19</v>
      </c>
      <c s="6" r="C11" t="n">
        <v>6395418</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6</v>
      </c>
    </row>
    <row r="17" spans="1:4">
      <c s="4" r="A17" t="s">
        <v>28</v>
      </c>
      <c s="4" r="B17" t="s">
        <v>29</v>
      </c>
    </row>
    <row r="18" spans="1:4">
      <c s="4" r="A18" t="s">
        <v>30</v>
      </c>
      <c s="7" r="D18" t="n">
        <v>227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3" r="A3" t="s">
        <v>154</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4</v>
      </c>
    </row>
    <row r="9" spans="1:2">
      <c s="4" r="A9" t="s">
        <v>165</v>
      </c>
      <c s="4" r="B9" t="s">
        <v>166</v>
      </c>
    </row>
    <row r="10" spans="1:2">
      <c s="4" r="A10" t="s">
        <v>167</v>
      </c>
      <c s="4" r="B10"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71</v>
      </c>
      <c s="4" r="B4" t="s">
        <v>172</v>
      </c>
    </row>
    <row r="5" spans="1:2">
      <c s="4" r="A5" t="s">
        <v>173</v>
      </c>
      <c s="4" r="B5" t="s">
        <v>174</v>
      </c>
    </row>
    <row r="6" spans="1:2">
      <c s="4" r="A6" t="s">
        <v>175</v>
      </c>
      <c s="4" r="B6" t="s">
        <v>176</v>
      </c>
    </row>
    <row r="7" spans="1:2">
      <c s="4" r="A7" t="s">
        <v>177</v>
      </c>
      <c s="4" r="B7"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179</v>
      </c>
      <c s="2" r="B1" t="s">
        <v>1</v>
      </c>
    </row>
    <row r="2" spans="1:3">
      <c s="2" r="B2" t="s">
        <v>2</v>
      </c>
      <c s="2" r="C2" t="s">
        <v>32</v>
      </c>
    </row>
    <row r="3" spans="1:3">
      <c s="3" r="A3" t="s">
        <v>180</v>
      </c>
    </row>
    <row r="4" spans="1:3">
      <c s="4" r="A4" t="s">
        <v>64</v>
      </c>
      <c s="7" r="B4" t="n">
        <v>0</v>
      </c>
      <c s="7" r="C4" t="n">
        <v>4046</v>
      </c>
    </row>
    <row r="5" spans="1:3">
      <c s="3" r="A5" t="s">
        <v>181</v>
      </c>
    </row>
    <row r="6" spans="1:3">
      <c s="4" r="A6" t="s">
        <v>182</v>
      </c>
      <c s="6" r="B6" t="n">
        <v>0</v>
      </c>
      <c s="7" r="C6" t="n">
        <v>0</v>
      </c>
    </row>
    <row r="7" spans="1:3">
      <c s="3" r="A7" t="s">
        <v>183</v>
      </c>
    </row>
    <row r="8" spans="1:3">
      <c s="4" r="A8" t="s">
        <v>184</v>
      </c>
      <c s="6" r="B8" t="n">
        <v>227723</v>
      </c>
    </row>
    <row r="9" spans="1:3">
      <c s="4" r="A9" t="s">
        <v>185</v>
      </c>
      <c s="7" r="B9" t="n">
        <v>2250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86</v>
      </c>
      <c s="2" r="B1" t="s">
        <v>2</v>
      </c>
      <c s="2" r="C1" t="s">
        <v>32</v>
      </c>
    </row>
    <row r="2" spans="1:3">
      <c s="3" r="A2" t="s">
        <v>187</v>
      </c>
    </row>
    <row r="3" spans="1:3">
      <c s="4" r="A3" t="s">
        <v>188</v>
      </c>
      <c s="4" r="B3" t="s">
        <v>189</v>
      </c>
      <c s="4" r="C3" t="s">
        <v>189</v>
      </c>
    </row>
    <row r="4" spans="1:3">
      <c s="4" r="A4" t="s">
        <v>190</v>
      </c>
      <c s="4" r="B4" t="s">
        <v>191</v>
      </c>
      <c s="4" r="C4" t="s">
        <v>191</v>
      </c>
    </row>
    <row r="5" spans="1:3">
      <c s="4" r="A5" t="s">
        <v>192</v>
      </c>
      <c s="7" r="B5" t="n">
        <v>24493</v>
      </c>
      <c s="7" r="C5" t="n">
        <v>429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4</v>
      </c>
      <c s="7" r="C3" t="n">
        <v>116</v>
      </c>
    </row>
    <row r="4" spans="1:3">
      <c s="4" r="A4" t="s">
        <v>35</v>
      </c>
      <c s="6" r="B4" t="n">
        <v>217</v>
      </c>
      <c s="6" r="C4" t="n">
        <v>449</v>
      </c>
    </row>
    <row r="5" spans="1:3">
      <c s="4" r="A5" t="s">
        <v>36</v>
      </c>
      <c s="6" r="B5" t="n">
        <v>0</v>
      </c>
      <c s="6" r="C5" t="n">
        <v>13423</v>
      </c>
    </row>
    <row r="6" spans="1:3">
      <c s="4" r="A6" t="s">
        <v>37</v>
      </c>
      <c s="6" r="B6" t="n">
        <v>26</v>
      </c>
      <c s="6" r="C6" t="n">
        <v>1910</v>
      </c>
    </row>
    <row r="7" spans="1:3">
      <c s="4" r="A7" t="s">
        <v>38</v>
      </c>
      <c s="6" r="B7" t="n">
        <v>23607</v>
      </c>
      <c s="6" r="C7" t="n">
        <v>17379</v>
      </c>
    </row>
    <row r="8" spans="1:3">
      <c s="4" r="A8" t="s">
        <v>39</v>
      </c>
      <c s="6" r="B8" t="n">
        <v>485</v>
      </c>
      <c s="6" r="C8" t="n">
        <v>352</v>
      </c>
    </row>
    <row r="9" spans="1:3">
      <c s="4" r="A9" t="s">
        <v>40</v>
      </c>
      <c s="6" r="B9" t="n">
        <v>24439</v>
      </c>
      <c s="6" r="C9" t="n">
        <v>33629</v>
      </c>
    </row>
    <row r="10" spans="1:3">
      <c s="3" r="A10" t="s">
        <v>41</v>
      </c>
    </row>
    <row r="11" spans="1:3">
      <c s="4" r="A11" t="s">
        <v>42</v>
      </c>
      <c s="6" r="B11" t="n">
        <v>700</v>
      </c>
      <c s="6" r="C11" t="n">
        <v>700</v>
      </c>
    </row>
    <row r="12" spans="1:3">
      <c s="4" r="A12" t="s">
        <v>43</v>
      </c>
      <c s="6" r="B12" t="n">
        <v>-700</v>
      </c>
      <c s="6" r="C12" t="n">
        <v>-700</v>
      </c>
    </row>
    <row r="13" spans="1:3">
      <c s="4" r="A13" t="s">
        <v>44</v>
      </c>
      <c s="6" r="B13" t="n">
        <v>0</v>
      </c>
      <c s="6" r="C13" t="n">
        <v>0</v>
      </c>
    </row>
    <row r="14" spans="1:3">
      <c s="3" r="A14" t="s">
        <v>45</v>
      </c>
    </row>
    <row r="15" spans="1:3">
      <c s="4" r="A15" t="s">
        <v>46</v>
      </c>
      <c s="6" r="B15" t="n">
        <v>2695</v>
      </c>
      <c s="6" r="C15" t="n">
        <v>5618</v>
      </c>
    </row>
    <row r="16" spans="1:3">
      <c s="4" r="A16" t="s">
        <v>47</v>
      </c>
      <c s="6" r="B16" t="n">
        <v>27134</v>
      </c>
      <c s="6" r="C16" t="n">
        <v>39247</v>
      </c>
    </row>
    <row r="17" spans="1:3">
      <c s="3" r="A17" t="s">
        <v>48</v>
      </c>
    </row>
    <row r="18" spans="1:3">
      <c s="4" r="A18" t="s">
        <v>49</v>
      </c>
      <c s="6" r="B18" t="n">
        <v>33559</v>
      </c>
      <c s="6" r="C18" t="n">
        <v>36317</v>
      </c>
    </row>
    <row r="19" spans="1:3">
      <c s="4" r="A19" t="s">
        <v>50</v>
      </c>
      <c s="6" r="B19" t="n">
        <v>35486</v>
      </c>
      <c s="6" r="C19" t="n">
        <v>35654</v>
      </c>
    </row>
    <row r="20" spans="1:3">
      <c s="4" r="A20" t="s">
        <v>51</v>
      </c>
      <c s="6" r="B20" t="n">
        <v>89400</v>
      </c>
      <c s="6" r="C20" t="n">
        <v>74300</v>
      </c>
    </row>
    <row r="21" spans="1:3">
      <c s="4" r="A21" t="s">
        <v>52</v>
      </c>
      <c s="6" r="B21" t="n">
        <v>62750</v>
      </c>
      <c s="6" r="C21" t="n">
        <v>62750</v>
      </c>
    </row>
    <row r="22" spans="1:3">
      <c s="4" r="A22" t="s">
        <v>53</v>
      </c>
      <c s="6" r="B22" t="n">
        <v>15139</v>
      </c>
      <c s="6" r="C22" t="n">
        <v>15139</v>
      </c>
    </row>
    <row r="23" spans="1:3">
      <c s="4" r="A23" t="s">
        <v>54</v>
      </c>
      <c s="6" r="B23" t="n">
        <v>15828</v>
      </c>
      <c s="6" r="C23" t="n">
        <v>12350</v>
      </c>
    </row>
    <row r="24" spans="1:3">
      <c s="4" r="A24" t="s">
        <v>55</v>
      </c>
      <c s="6" r="B24" t="n">
        <v>252162</v>
      </c>
      <c s="6" r="C24" t="n">
        <v>236510</v>
      </c>
    </row>
    <row r="25" spans="1:3">
      <c s="3" r="A25" t="s">
        <v>56</v>
      </c>
    </row>
    <row r="26" spans="1:3">
      <c s="4" r="A26" t="s">
        <v>57</v>
      </c>
      <c s="6" r="B26" t="n">
        <v>6395</v>
      </c>
      <c s="6" r="C26" t="n">
        <v>6395</v>
      </c>
    </row>
    <row r="27" spans="1:3">
      <c s="4" r="A27" t="s">
        <v>58</v>
      </c>
      <c s="6" r="B27" t="n">
        <v>405355</v>
      </c>
      <c s="6" r="C27" t="n">
        <v>405355</v>
      </c>
    </row>
    <row r="28" spans="1:3">
      <c s="4" r="A28" t="s">
        <v>59</v>
      </c>
      <c s="6" r="B28" t="n">
        <v>-636778</v>
      </c>
      <c s="6" r="C28" t="n">
        <v>-609013</v>
      </c>
    </row>
    <row r="29" spans="1:3">
      <c s="4" r="A29" t="s">
        <v>60</v>
      </c>
      <c s="6" r="B29" t="n">
        <v>-225028</v>
      </c>
      <c s="6" r="C29" t="n">
        <v>-197263</v>
      </c>
    </row>
    <row r="30" spans="1:3">
      <c s="4" r="A30" t="s">
        <v>61</v>
      </c>
      <c s="7" r="B30" t="n">
        <v>27134</v>
      </c>
      <c s="7" r="C30" t="n">
        <v>39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93</v>
      </c>
      <c s="2" r="B1" t="s">
        <v>1</v>
      </c>
    </row>
    <row r="2" spans="1:3">
      <c s="2" r="B2" t="s">
        <v>2</v>
      </c>
      <c s="2" r="C2" t="s">
        <v>32</v>
      </c>
    </row>
    <row r="3" spans="1:3">
      <c s="3" r="A3" t="s">
        <v>194</v>
      </c>
    </row>
    <row r="4" spans="1:3">
      <c s="4" r="A4" t="s">
        <v>195</v>
      </c>
      <c s="7" r="B4" t="n">
        <v>0</v>
      </c>
      <c s="7" r="C4" t="n">
        <v>0</v>
      </c>
    </row>
    <row r="5" spans="1:3">
      <c s="4" r="A5" t="s">
        <v>196</v>
      </c>
      <c s="6" r="B5" t="n">
        <v>0</v>
      </c>
      <c s="6" r="C5" t="n">
        <v>0</v>
      </c>
    </row>
    <row r="6" spans="1:3">
      <c s="4" r="A6" t="s">
        <v>197</v>
      </c>
      <c s="7" r="B6" t="n">
        <v>0</v>
      </c>
      <c s="7" r="C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98</v>
      </c>
      <c s="2" r="B1" t="s">
        <v>1</v>
      </c>
    </row>
    <row r="2" spans="1:3">
      <c s="2" r="B2" t="s">
        <v>2</v>
      </c>
      <c s="2" r="C2" t="s">
        <v>32</v>
      </c>
    </row>
    <row r="3" spans="1:3">
      <c s="3" r="A3" t="s">
        <v>199</v>
      </c>
    </row>
    <row r="4" spans="1:3">
      <c s="4" r="A4" t="s">
        <v>200</v>
      </c>
      <c s="7" r="B4" t="n">
        <v>0</v>
      </c>
      <c s="7" r="C4" t="n">
        <v>0</v>
      </c>
    </row>
    <row r="5" spans="1:3">
      <c s="4" r="A5" t="s">
        <v>201</v>
      </c>
      <c s="6" r="B5" t="n">
        <v>-9400</v>
      </c>
      <c s="6" r="C5" t="n">
        <v>-15700</v>
      </c>
    </row>
    <row r="6" spans="1:3">
      <c s="4" r="A6" t="s">
        <v>202</v>
      </c>
      <c s="7" r="B6" t="n">
        <v>-9400</v>
      </c>
      <c s="7" r="C6" t="n">
        <v>-157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3</v>
      </c>
      <c s="2" r="B1" t="s">
        <v>1</v>
      </c>
    </row>
    <row r="2" spans="1:3">
      <c s="2" r="B2" t="s">
        <v>2</v>
      </c>
      <c s="2" r="C2" t="s">
        <v>32</v>
      </c>
    </row>
    <row r="3" spans="1:3">
      <c s="3" r="A3" t="s">
        <v>204</v>
      </c>
    </row>
    <row r="4" spans="1:3">
      <c s="4" r="A4" t="s">
        <v>205</v>
      </c>
      <c s="4" r="B4" t="s">
        <v>206</v>
      </c>
      <c s="4" r="C4" t="s">
        <v>206</v>
      </c>
    </row>
    <row r="5" spans="1:3">
      <c s="4" r="A5" t="s">
        <v>207</v>
      </c>
      <c s="4" r="B5" t="s">
        <v>208</v>
      </c>
      <c s="4" r="C5" t="s">
        <v>208</v>
      </c>
    </row>
    <row r="6" spans="1:3">
      <c s="4" r="A6" t="s">
        <v>209</v>
      </c>
      <c s="4" r="B6" t="s">
        <v>208</v>
      </c>
      <c s="4" r="C6" t="s">
        <v>2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10</v>
      </c>
      <c s="2" r="B1" t="s">
        <v>2</v>
      </c>
      <c s="2" r="C1" t="s">
        <v>32</v>
      </c>
    </row>
    <row r="2" spans="1:3">
      <c s="3" r="A2" t="s">
        <v>211</v>
      </c>
    </row>
    <row r="3" spans="1:3">
      <c s="4" r="A3" t="s">
        <v>212</v>
      </c>
      <c s="7" r="B3" t="n">
        <v>167700</v>
      </c>
      <c s="7" r="C3" t="n">
        <v>145700</v>
      </c>
    </row>
    <row r="4" spans="1:3">
      <c s="4" r="A4" t="s">
        <v>213</v>
      </c>
      <c s="6" r="B4" t="n">
        <v>8600</v>
      </c>
      <c s="6" r="C4" t="n">
        <v>15900</v>
      </c>
    </row>
    <row r="5" spans="1:3">
      <c s="4" r="A5" t="s">
        <v>214</v>
      </c>
      <c s="6" r="B5" t="n">
        <v>5300</v>
      </c>
      <c s="6" r="C5" t="n">
        <v>17100</v>
      </c>
    </row>
    <row r="6" spans="1:3">
      <c s="4" r="A6" t="s">
        <v>215</v>
      </c>
      <c s="6" r="B6" t="n">
        <v>181600</v>
      </c>
      <c s="6" r="C6" t="n">
        <v>178700</v>
      </c>
    </row>
    <row r="7" spans="1:3">
      <c s="4" r="A7" t="s">
        <v>216</v>
      </c>
      <c s="6" r="B7" t="n">
        <v>-181600</v>
      </c>
      <c s="6" r="C7" t="n">
        <v>-178700</v>
      </c>
    </row>
    <row r="8" spans="1:3">
      <c s="4" r="A8" t="s">
        <v>217</v>
      </c>
      <c s="7" r="B8" t="n">
        <v>0</v>
      </c>
      <c s="7" r="C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218</v>
      </c>
      <c s="2" r="B1" t="s">
        <v>1</v>
      </c>
    </row>
    <row r="2" spans="1:3">
      <c s="2" r="B2" t="s">
        <v>2</v>
      </c>
      <c s="2" r="C2" t="s">
        <v>32</v>
      </c>
    </row>
    <row r="3" spans="1:3">
      <c s="3" r="A3" t="s">
        <v>219</v>
      </c>
    </row>
    <row r="4" spans="1:3">
      <c s="4" r="A4" t="s">
        <v>220</v>
      </c>
      <c s="7" r="B4" t="n">
        <v>2900</v>
      </c>
      <c s="7" r="C4" t="n">
        <v>15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s="1" r="A1" t="s">
        <v>221</v>
      </c>
      <c s="2" r="B1" t="s">
        <v>222</v>
      </c>
    </row>
    <row r="2" spans="1:2">
      <c s="3" r="A2" t="s">
        <v>223</v>
      </c>
    </row>
    <row r="3" spans="1:2">
      <c s="4" r="A3" t="s">
        <v>224</v>
      </c>
      <c s="7" r="B3" t="n">
        <v>62107</v>
      </c>
    </row>
    <row r="4" spans="1:2">
      <c s="4" r="A4" t="s">
        <v>225</v>
      </c>
      <c s="6" r="B4" t="n">
        <v>68766</v>
      </c>
    </row>
    <row r="5" spans="1:2">
      <c s="4" r="A5" t="s">
        <v>226</v>
      </c>
      <c s="6" r="B5" t="n">
        <v>25311</v>
      </c>
    </row>
    <row r="6" spans="1:2">
      <c s="4" r="A6" t="s">
        <v>227</v>
      </c>
      <c s="6" r="B6" t="n">
        <v>96481</v>
      </c>
    </row>
    <row r="7" spans="1:2">
      <c s="4" r="A7" t="s">
        <v>228</v>
      </c>
      <c s="6" r="B7" t="n">
        <v>113260</v>
      </c>
    </row>
    <row r="8" spans="1:2">
      <c s="4" r="A8" t="s">
        <v>229</v>
      </c>
      <c s="6" r="B8" t="n">
        <v>29399</v>
      </c>
    </row>
    <row r="9" spans="1:2">
      <c s="4" r="A9" t="s">
        <v>230</v>
      </c>
      <c s="6" r="B9" t="n">
        <v>33483</v>
      </c>
    </row>
    <row r="10" spans="1:2">
      <c s="4" r="A10" t="s">
        <v>231</v>
      </c>
      <c s="7" r="B10" t="n">
        <v>50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2</v>
      </c>
      <c s="2" r="B1" t="s">
        <v>1</v>
      </c>
    </row>
    <row r="2" spans="1:3">
      <c s="2" r="B2" t="s">
        <v>2</v>
      </c>
      <c s="2" r="C2" t="s">
        <v>32</v>
      </c>
    </row>
    <row r="3" spans="1:3">
      <c s="3" r="A3" t="s">
        <v>233</v>
      </c>
    </row>
    <row r="4" spans="1:3">
      <c s="4" r="A4" t="s">
        <v>234</v>
      </c>
      <c s="7" r="B4" t="n">
        <v>0</v>
      </c>
      <c s="7" r="C4" t="n">
        <v>0</v>
      </c>
    </row>
    <row r="5" spans="1:3">
      <c s="4" r="A5" t="s">
        <v>50</v>
      </c>
      <c s="6" r="B5" t="n">
        <v>35486</v>
      </c>
      <c s="6" r="C5" t="n">
        <v>35654</v>
      </c>
    </row>
    <row r="6" spans="1:3">
      <c s="4" r="A6" t="s">
        <v>235</v>
      </c>
      <c s="7" r="B6" t="n">
        <v>62750</v>
      </c>
    </row>
    <row r="7" spans="1:3">
      <c s="4" r="A7" t="s">
        <v>236</v>
      </c>
      <c s="4" r="B7" t="s">
        <v>191</v>
      </c>
    </row>
    <row r="8" spans="1:3">
      <c s="4" r="A8" t="s">
        <v>237</v>
      </c>
      <c s="4" r="B8" t="s">
        <v>238</v>
      </c>
    </row>
    <row r="9" spans="1:3">
      <c s="4" r="A9" t="s">
        <v>52</v>
      </c>
      <c s="7" r="B9" t="n">
        <v>62750</v>
      </c>
      <c s="6" r="C9" t="n">
        <v>62750</v>
      </c>
    </row>
    <row r="10" spans="1:3">
      <c s="4" r="A10" t="s">
        <v>239</v>
      </c>
      <c s="6" r="B10" t="n">
        <v>89400</v>
      </c>
    </row>
    <row r="11" spans="1:3">
      <c s="4" r="A11" t="s">
        <v>51</v>
      </c>
      <c s="7" r="B11" t="n">
        <v>89400</v>
      </c>
      <c s="7" r="C11" t="n">
        <v>74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2</v>
      </c>
      <c s="2" r="B1" t="s">
        <v>2</v>
      </c>
      <c s="2" r="C1" t="s">
        <v>32</v>
      </c>
    </row>
    <row r="2" spans="1:3">
      <c s="3" r="A2" t="s">
        <v>63</v>
      </c>
    </row>
    <row r="3" spans="1:3">
      <c s="4" r="A3" t="s">
        <v>64</v>
      </c>
      <c s="7" r="B3" t="n">
        <v>0</v>
      </c>
      <c s="7" r="C3" t="n">
        <v>4046</v>
      </c>
    </row>
    <row r="4" spans="1:3">
      <c s="4" r="A4" t="s">
        <v>65</v>
      </c>
      <c s="6" r="B4" t="n">
        <v>2391</v>
      </c>
      <c s="6" r="C4" t="n">
        <v>39050</v>
      </c>
    </row>
    <row r="5" spans="1:3">
      <c s="4" r="A5" t="s">
        <v>66</v>
      </c>
      <c s="6" r="B5" t="n">
        <v>242</v>
      </c>
      <c s="6" r="C5" t="n">
        <v>3922</v>
      </c>
    </row>
    <row r="6" spans="1:3">
      <c s="4" r="A6" t="s">
        <v>67</v>
      </c>
      <c s="7" r="B6" t="n">
        <v>21860</v>
      </c>
      <c s="7" r="C6" t="n">
        <v>0</v>
      </c>
    </row>
    <row r="7" spans="1:3">
      <c s="4" r="A7" t="s">
        <v>68</v>
      </c>
      <c s="8" r="B7" t="n">
        <v>0.001</v>
      </c>
      <c s="8" r="C7" t="n">
        <v>0.001</v>
      </c>
    </row>
    <row r="8" spans="1:3">
      <c s="4" r="A8" t="s">
        <v>69</v>
      </c>
      <c s="6" r="B8" t="n">
        <v>100000000</v>
      </c>
      <c s="6" r="C8" t="n">
        <v>100000000</v>
      </c>
    </row>
    <row r="9" spans="1:3">
      <c s="4" r="A9" t="s">
        <v>70</v>
      </c>
      <c s="6" r="B9" t="n">
        <v>6395418</v>
      </c>
      <c s="6" r="C9" t="n">
        <v>6395418</v>
      </c>
    </row>
    <row r="10" spans="1:3">
      <c s="4" r="A10" t="s">
        <v>71</v>
      </c>
      <c s="6" r="B10" t="n">
        <v>6395418</v>
      </c>
      <c s="6" r="C10" t="n">
        <v>6395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2</v>
      </c>
      <c s="2" r="B1" t="s">
        <v>1</v>
      </c>
    </row>
    <row r="2" spans="1:3">
      <c s="2" r="B2" t="s">
        <v>2</v>
      </c>
      <c s="2" r="C2" t="s">
        <v>32</v>
      </c>
    </row>
    <row r="3" spans="1:3">
      <c s="3" r="A3" t="s">
        <v>73</v>
      </c>
    </row>
    <row r="4" spans="1:3">
      <c s="4" r="A4" t="s">
        <v>74</v>
      </c>
      <c s="7" r="B4" t="n">
        <v>3620</v>
      </c>
      <c s="7" r="C4" t="n">
        <v>545</v>
      </c>
    </row>
    <row r="5" spans="1:3">
      <c s="4" r="A5" t="s">
        <v>75</v>
      </c>
      <c s="6" r="B5" t="n">
        <v>2744</v>
      </c>
      <c s="6" r="C5" t="n">
        <v>308</v>
      </c>
    </row>
    <row r="6" spans="1:3">
      <c s="4" r="A6" t="s">
        <v>76</v>
      </c>
      <c s="6" r="B6" t="n">
        <v>876</v>
      </c>
      <c s="6" r="C6" t="n">
        <v>237</v>
      </c>
    </row>
    <row r="7" spans="1:3">
      <c s="3" r="A7" t="s">
        <v>77</v>
      </c>
    </row>
    <row r="8" spans="1:3">
      <c s="4" r="A8" t="s">
        <v>78</v>
      </c>
      <c s="6" r="B8" t="n">
        <v>29075</v>
      </c>
      <c s="6" r="C8" t="n">
        <v>47388</v>
      </c>
    </row>
    <row r="9" spans="1:3">
      <c s="4" r="A9" t="s">
        <v>79</v>
      </c>
      <c s="6" r="B9" t="n">
        <v>-28199</v>
      </c>
      <c s="6" r="C9" t="n">
        <v>-47151</v>
      </c>
    </row>
    <row r="10" spans="1:3">
      <c s="3" r="A10" t="s">
        <v>80</v>
      </c>
    </row>
    <row r="11" spans="1:3">
      <c s="4" r="A11" t="s">
        <v>81</v>
      </c>
      <c s="6" r="B11" t="n">
        <v>1391</v>
      </c>
      <c s="6" r="C11" t="n">
        <v>1822</v>
      </c>
    </row>
    <row r="12" spans="1:3">
      <c s="4" r="A12" t="s">
        <v>82</v>
      </c>
      <c s="6" r="B12" t="n">
        <v>-957</v>
      </c>
      <c s="6" r="C12" t="n">
        <v>-927</v>
      </c>
    </row>
    <row r="13" spans="1:3">
      <c s="4" r="A13" t="s">
        <v>83</v>
      </c>
      <c s="6" r="B13" t="n">
        <v>434</v>
      </c>
      <c s="6" r="C13" t="n">
        <v>895</v>
      </c>
    </row>
    <row r="14" spans="1:3">
      <c s="4" r="A14" t="s">
        <v>84</v>
      </c>
      <c s="6" r="B14" t="n">
        <v>-27765</v>
      </c>
      <c s="6" r="C14" t="n">
        <v>-46256</v>
      </c>
    </row>
    <row r="15" spans="1:3">
      <c s="4" r="A15" t="s">
        <v>85</v>
      </c>
      <c s="6" r="B15" t="n">
        <v>0</v>
      </c>
      <c s="6" r="C15" t="n">
        <v>0</v>
      </c>
    </row>
    <row r="16" spans="1:3">
      <c s="4" r="A16" t="s">
        <v>86</v>
      </c>
      <c s="7" r="B16" t="n">
        <v>-27765</v>
      </c>
      <c s="7" r="C16" t="n">
        <v>-46256</v>
      </c>
    </row>
    <row r="17" spans="1:3">
      <c s="4" r="A17" t="s">
        <v>87</v>
      </c>
      <c s="7" r="B17" t="n">
        <v>0</v>
      </c>
      <c s="9" r="C17" t="n">
        <v>-0.01</v>
      </c>
    </row>
    <row r="18" spans="1:3">
      <c s="4" r="A18" t="s">
        <v>88</v>
      </c>
      <c s="6" r="B18" t="n">
        <v>6395418</v>
      </c>
      <c s="6" r="C18" t="n">
        <v>6395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4"/>
    <col customWidth="1" max="3" min="3" width="10"/>
    <col customWidth="1" max="4" min="4" width="27"/>
    <col customWidth="1" max="5" min="5" width="22"/>
    <col customWidth="1" max="6" min="6" width="37"/>
  </cols>
  <sheetData>
    <row r="1" spans="1:6">
      <c s="1" r="A1" t="s">
        <v>89</v>
      </c>
      <c s="2" r="B1" t="s">
        <v>90</v>
      </c>
      <c s="2" r="C1" t="s">
        <v>91</v>
      </c>
      <c s="2" r="D1" t="s">
        <v>92</v>
      </c>
      <c s="2" r="E1" t="s">
        <v>93</v>
      </c>
      <c s="2" r="F1" t="s">
        <v>94</v>
      </c>
    </row>
    <row r="2" spans="1:6">
      <c s="4" r="A2" t="s">
        <v>95</v>
      </c>
      <c s="6" r="B2" t="n">
        <v>6395418</v>
      </c>
      <c s="6" r="C2" t="n">
        <v>6395</v>
      </c>
      <c s="6" r="D2" t="n">
        <v>405355</v>
      </c>
      <c s="6" r="E2" t="n">
        <v>-562757</v>
      </c>
      <c s="6" r="F2" t="n">
        <v>-151007</v>
      </c>
    </row>
    <row r="3" spans="1:6">
      <c s="4" r="A3" t="s">
        <v>86</v>
      </c>
      <c s="7" r="C3" t="n">
        <v>0</v>
      </c>
      <c s="7" r="D3" t="n">
        <v>0</v>
      </c>
      <c s="7" r="E3" t="n">
        <v>-46256</v>
      </c>
      <c s="7" r="F3" t="n">
        <v>-46256</v>
      </c>
    </row>
    <row r="4" spans="1:6">
      <c s="4" r="A4" t="s">
        <v>96</v>
      </c>
      <c s="6" r="B4" t="n">
        <v>6395418</v>
      </c>
      <c s="6" r="C4" t="n">
        <v>6395</v>
      </c>
      <c s="6" r="D4" t="n">
        <v>405355</v>
      </c>
      <c s="6" r="E4" t="n">
        <v>-609013</v>
      </c>
      <c s="6" r="F4" t="n">
        <v>-197263</v>
      </c>
    </row>
    <row r="5" spans="1:6">
      <c s="4" r="A5" t="s">
        <v>86</v>
      </c>
      <c s="7" r="C5" t="n">
        <v>0</v>
      </c>
      <c s="7" r="D5" t="n">
        <v>0</v>
      </c>
      <c s="7" r="E5" t="n">
        <v>-27765</v>
      </c>
      <c s="7" r="F5" t="n">
        <v>-27765</v>
      </c>
    </row>
    <row r="6" spans="1:6">
      <c s="4" r="A6" t="s">
        <v>97</v>
      </c>
      <c s="6" r="B6" t="n">
        <v>6395418</v>
      </c>
      <c s="6" r="C6" t="n">
        <v>6395</v>
      </c>
      <c s="6" r="D6" t="n">
        <v>405355</v>
      </c>
      <c s="6" r="E6" t="n">
        <v>-636778</v>
      </c>
      <c s="6" r="F6" t="n">
        <v>-2250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v>
      </c>
      <c s="2" r="B1" t="s">
        <v>1</v>
      </c>
    </row>
    <row r="2" spans="1:3">
      <c s="2" r="B2" t="s">
        <v>2</v>
      </c>
      <c s="2" r="C2" t="s">
        <v>32</v>
      </c>
    </row>
    <row r="3" spans="1:3">
      <c s="3" r="A3" t="s">
        <v>99</v>
      </c>
    </row>
    <row r="4" spans="1:3">
      <c s="4" r="A4" t="s">
        <v>100</v>
      </c>
      <c s="7" r="B4" t="n">
        <v>-27765</v>
      </c>
      <c s="7" r="C4" t="n">
        <v>-46256</v>
      </c>
    </row>
    <row r="5" spans="1:3">
      <c s="3" r="A5" t="s">
        <v>101</v>
      </c>
    </row>
    <row r="6" spans="1:3">
      <c s="4" r="A6" t="s">
        <v>102</v>
      </c>
      <c s="6" r="B6" t="n">
        <v>-14799</v>
      </c>
      <c s="6" r="C6" t="n">
        <v>9725</v>
      </c>
    </row>
    <row r="7" spans="1:3">
      <c s="4" r="A7" t="s">
        <v>64</v>
      </c>
      <c s="6" r="B7" t="n">
        <v>-4046</v>
      </c>
      <c s="6" r="C7" t="n">
        <v>1798</v>
      </c>
    </row>
    <row r="8" spans="1:3">
      <c s="4" r="A8" t="s">
        <v>103</v>
      </c>
      <c s="6" r="B8" t="n">
        <v>-3680</v>
      </c>
      <c s="6" r="C8" t="n">
        <v>1737</v>
      </c>
    </row>
    <row r="9" spans="1:3">
      <c s="4" r="A9" t="s">
        <v>104</v>
      </c>
      <c s="6" r="B9" t="n">
        <v>4278</v>
      </c>
      <c s="6" r="C9" t="n">
        <v>480</v>
      </c>
    </row>
    <row r="10" spans="1:3">
      <c s="4" r="A10" t="s">
        <v>105</v>
      </c>
      <c s="6" r="B10" t="n">
        <v>8803</v>
      </c>
      <c s="6" r="C10" t="n">
        <v>-1359</v>
      </c>
    </row>
    <row r="11" spans="1:3">
      <c s="4" r="A11" t="s">
        <v>106</v>
      </c>
      <c s="6" r="B11" t="n">
        <v>529</v>
      </c>
      <c s="6" r="C11" t="n">
        <v>-1783</v>
      </c>
    </row>
    <row r="12" spans="1:3">
      <c s="4" r="A12" t="s">
        <v>107</v>
      </c>
      <c s="6" r="B12" t="n">
        <v>-133</v>
      </c>
      <c s="6" r="C12" t="n">
        <v>84</v>
      </c>
    </row>
    <row r="13" spans="1:3">
      <c s="4" r="A13" t="s">
        <v>108</v>
      </c>
      <c s="6" r="B13" t="n">
        <v>0</v>
      </c>
      <c s="6" r="C13" t="n">
        <v>10</v>
      </c>
    </row>
    <row r="14" spans="1:3">
      <c s="4" r="A14" t="s">
        <v>109</v>
      </c>
      <c s="6" r="B14" t="n">
        <v>-2926</v>
      </c>
      <c s="6" r="C14" t="n">
        <v>4974</v>
      </c>
    </row>
    <row r="15" spans="1:3">
      <c s="4" r="A15" t="s">
        <v>110</v>
      </c>
      <c s="6" r="B15" t="n">
        <v>3478</v>
      </c>
      <c s="6" r="C15" t="n">
        <v>3821</v>
      </c>
    </row>
    <row r="16" spans="1:3">
      <c s="4" r="A16" t="s">
        <v>111</v>
      </c>
      <c s="6" r="B16" t="n">
        <v>-36261</v>
      </c>
      <c s="6" r="C16" t="n">
        <v>-26769</v>
      </c>
    </row>
    <row r="17" spans="1:3">
      <c s="3" r="A17" t="s">
        <v>112</v>
      </c>
    </row>
    <row r="18" spans="1:3">
      <c s="4" r="A18" t="s">
        <v>113</v>
      </c>
      <c s="6" r="B18" t="n">
        <v>21149</v>
      </c>
      <c s="6" r="C18" t="n">
        <v>1592</v>
      </c>
    </row>
    <row r="19" spans="1:3">
      <c s="3" r="A19" t="s">
        <v>114</v>
      </c>
    </row>
    <row r="20" spans="1:3">
      <c s="4" r="A20" t="s">
        <v>115</v>
      </c>
      <c s="6" r="B20" t="n">
        <v>15100</v>
      </c>
      <c s="6" r="C20" t="n">
        <v>24700</v>
      </c>
    </row>
    <row r="21" spans="1:3">
      <c s="4" r="A21" t="s">
        <v>116</v>
      </c>
      <c s="6" r="B21" t="n">
        <v>-12</v>
      </c>
      <c s="6" r="C21" t="n">
        <v>-477</v>
      </c>
    </row>
    <row r="22" spans="1:3">
      <c s="4" r="A22" t="s">
        <v>117</v>
      </c>
      <c s="6" r="B22" t="n">
        <v>116</v>
      </c>
      <c s="6" r="C22" t="n">
        <v>593</v>
      </c>
    </row>
    <row r="23" spans="1:3">
      <c s="4" r="A23" t="s">
        <v>118</v>
      </c>
      <c s="6" r="B23" t="n">
        <v>104</v>
      </c>
      <c s="6" r="C23" t="n">
        <v>116</v>
      </c>
    </row>
    <row r="24" spans="1:3">
      <c s="3" r="A24" t="s">
        <v>119</v>
      </c>
    </row>
    <row r="25" spans="1:3">
      <c s="4" r="A25" t="s">
        <v>120</v>
      </c>
      <c s="6" r="B25" t="n">
        <v>957</v>
      </c>
      <c s="6" r="C25" t="n">
        <v>927</v>
      </c>
    </row>
    <row r="26" spans="1:3">
      <c s="4" r="A26" t="s">
        <v>121</v>
      </c>
      <c s="6" r="B26" t="n">
        <v>0</v>
      </c>
      <c s="6" r="C26" t="n">
        <v>0</v>
      </c>
    </row>
    <row r="27" spans="1:3">
      <c s="3" r="A27" t="s">
        <v>122</v>
      </c>
    </row>
    <row r="28" spans="1:3">
      <c s="4" r="A28" t="s">
        <v>123</v>
      </c>
      <c s="6" r="B28" t="n">
        <v>6415</v>
      </c>
      <c s="6" r="C28" t="n">
        <v>0</v>
      </c>
    </row>
    <row r="29" spans="1:3">
      <c s="4" r="A29" t="s">
        <v>124</v>
      </c>
      <c s="6" r="B29" t="n">
        <v>342</v>
      </c>
      <c s="6" r="C29" t="n">
        <v>0</v>
      </c>
    </row>
    <row r="30" spans="1:3">
      <c s="4" r="A30" t="s">
        <v>125</v>
      </c>
      <c s="7" r="B30" t="n">
        <v>2818</v>
      </c>
      <c s="7" r="C3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s of Income</vt:lpstr>
      <vt:lpstr>Statements of Stockholders' Equ</vt:lpstr>
      <vt:lpstr>Statements of Cash Flows</vt:lpstr>
      <vt:lpstr>SUMMARY OF SIGNIFICANT ACCOUNTI</vt:lpstr>
      <vt:lpstr>FAIR VALUE OF FINANCIAL INSTRUM</vt:lpstr>
      <vt:lpstr>NEW ACCOUNTING PROCEDURES</vt:lpstr>
      <vt:lpstr>PROPERTY, PLANT, AND EQUIPMENT</vt:lpstr>
      <vt:lpstr>NOTES RECEIVABLE</vt:lpstr>
      <vt:lpstr>OPERATING SEGMENT</vt:lpstr>
      <vt:lpstr>INCOME TAXES</vt:lpstr>
      <vt:lpstr>RELATED PARTIES</vt:lpstr>
      <vt:lpstr>SUBSEQUENT EVENTS</vt:lpstr>
      <vt:lpstr>ACCOUNTING POLICIES (Policies)</vt:lpstr>
      <vt:lpstr>SCHEDULE OF INCOME TAX EXPENSE </vt:lpstr>
      <vt:lpstr>SIGNIFICANT ACCOUNTING POLICIES</vt:lpstr>
      <vt:lpstr>NOTES RECEIVABLE (Details)</vt:lpstr>
      <vt:lpstr>INCOME TAXES ON CONTINUING OPER</vt:lpstr>
      <vt:lpstr>RECONCILIATION OF EFFECTIVE TAX</vt:lpstr>
      <vt:lpstr>RECONCILIATION OF EFFECTIVE T22</vt:lpstr>
      <vt:lpstr>COMPONENTS OF AND CHANGES IN NE</vt:lpstr>
      <vt:lpstr>COMPONENTS OF AND CHANGES IN 24</vt:lpstr>
      <vt:lpstr>LOSSES CARRIED FORWARD TO OFFSE</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4:44:38Z</dcterms:created>
  <dcterms:modified xmlns:dcterms="http://purl.org/dc/terms/" xmlns:xsi="http://www.w3.org/2001/XMLSchema-instance" xsi:type="dcterms:W3CDTF">2016-10-26T14:44:38Z</dcterms:modified>
  <dc:title xmlns:dc="http://purl.org/dc/elements/1.1/">Untitled</dc:title>
  <dc:description xmlns:dc="http://purl.org/dc/elements/1.1/"/>
  <dc:subject xmlns:dc="http://purl.org/dc/elements/1.1/"/>
  <cp:keywords/>
  <cp:category/>
</cp:coreProperties>
</file>